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ALTHSTREAM, INC.</t>
        </is>
      </c>
    </row>
    <row r="8">
      <c r="A8" s="4" t="inlineStr">
        <is>
          <t>Entity Central Index Key</t>
        </is>
      </c>
      <c r="B8" s="4" t="inlineStr">
        <is>
          <t>00010955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As required by Section 953(a) of the Dodd-Frank Wall Street Reform Act and Consumer Protection Act and Regulation S-K, we are providing the following information about the relationship between executive compensation actually paid to executive officers of the Company and the Company’s financial performance.
A.
Required Tabular Disclosure of Compensation Actually Paid versus Performance The following table discloses information on "compensation actually paid" or "CAP" (as determined pursuant to SEC rules) to our principal executive officer ("PEO") and (on average) to our other Named Executive Officers ("non-PEO NEOs") during the specified years alongside total shareholder return and net income metrics, as well as the Company-selected measure of Company Adjusted EBITDA, as defined under the 2022 Cash Incentive Bonus Plan ("2022 Incentive Plan Company Adjusted EBITDA"). The Company selected this measure as the most important in linking compensation actually paid to our Named Executive Officers for 2022 to Company performance by virtue of the fact that the 2022 Cash Incentive Bonus Plan was a key component of our 2022 executive compensation program, and 2022 Incentive Plan Company Adjusted EBITDA was the sole metric for determining achievement under the 2022 Cash Incentive Bonus Plan for all of our Named Executive Officers. Moreover, this same measure (Adjusted EBITDA, calculated in the same manner as 2022 Incentive Plan Company Adjusted EBITDA) was the sole metric for determining achievement under the performance-based RSUs awarded to certain of our Named Executive Officers (J. Edward Pearson, Scott A. Roberts, and Trisha Coady) which were eligible for vesting based on performance during the year ended December 31, 2022.
Value of initial fixed $100 investment based on (3)
Year (1) Summary compensation table total for PEO Compensation actually paid to PEO (2) Average summary compensation table total for non-PEO NEOs Average compensation actually paid to non-PEO NEOs (2)
Total shareholder return
Peer group total shareholder return (Dow Jones US Software TSM) Peer group total shareholder return (NASDAQ Computer &amp; Data Processing Index) Net Income (4) Company-selected measure: Adjusted EBITDA (5)
2022 $ 749,901 $ 735,100 $ 811,303
$ 787,891 $ 91.32 $ 129.99 $ 114.66 $ 12,091,000 $ 53,192,000
2021 641,950 714,120 746,776
827,431 96.91 194.54 185.96 5,845,000 52,315,000
2020 577,378 499,881 643,007
512,716 80.29 147.65 146.65 14,091,000 49,248,000
(1)
Non-PEO NEOs in the table above include the following individuals: for 2020, J. Edward Pearson, Michael Sousa, Scott A. Roberts, and Michael M. Collier; for 2021, J. Edward Pearson, Michael Sousa, Scott A. Roberts, and Kevin P. O'Hara; and for 2022, J. Edward Pearson, Michael Sousa, Scott A. Roberts, and Trisha L. Coady. Our principal executive officer for each of the years set forth above was Robert A. Frist, Jr.</t>
        </is>
      </c>
      <c r="C4" s="4" t="inlineStr">
        <is>
          <t xml:space="preserve"> </t>
        </is>
      </c>
      <c r="D4" s="4" t="inlineStr">
        <is>
          <t xml:space="preserve"> </t>
        </is>
      </c>
    </row>
    <row r="5">
      <c r="A5" s="4" t="inlineStr">
        <is>
          <t>PEO Total Compensation Amount</t>
        </is>
      </c>
      <c r="B5" s="5" t="n">
        <v>749901</v>
      </c>
      <c r="C5" s="5" t="n">
        <v>641950</v>
      </c>
      <c r="D5" s="5" t="n">
        <v>577378</v>
      </c>
    </row>
    <row r="6">
      <c r="A6" s="4" t="inlineStr">
        <is>
          <t>PEO Actually Paid Compensation Amount</t>
        </is>
      </c>
      <c r="B6" s="5" t="n">
        <v>735100</v>
      </c>
      <c r="C6" s="6" t="n">
        <v>714120</v>
      </c>
      <c r="D6" s="6" t="n">
        <v>499881</v>
      </c>
    </row>
    <row r="7">
      <c r="A7" s="4" t="inlineStr">
        <is>
          <t>Adjustment To PEO Compensation, Footnote [Text Block]</t>
        </is>
      </c>
      <c r="B7" s="4" t="inlineStr">
        <is>
          <t>(2)
Adjustments made to calculate "compensation actually paid" pursuant to the SEC rules to our principal executive officer for the years set forth below are as follows:
PEO
2022 2021
2020
Total Compensation in SCT
$
749,901 $ 641,950
$
577,378
Less: Grant date value of stock awards and option awards reported in SCT (205,336) (131,548) (131,538)
Plus: Year-end value of awards granted during the year that are outstanding and unvested as of year-end 240,128 150,700 125,121
Plus/(less): Change in fair value, from prior year-end to year-end, of awards granted in a prior year that are outstanding and unvested as of year-end (15,580) 44,436 (49,365)
Plus/(less): Change in value, from prior year-end to vesting date, of awards granted in a prior year that vested during the year (34,013) 8,582 (21,715)
Less: Prior year-end value of awards granted in a prior year that failed to vest during the year — — —
Total Adjustments (14,801) 72,170 (77,497)
Compensation Actually Paid $ 735,100 $ 714,120 $ 499,881</t>
        </is>
      </c>
      <c r="C7" s="4" t="inlineStr">
        <is>
          <t xml:space="preserve"> </t>
        </is>
      </c>
      <c r="D7" s="4" t="inlineStr">
        <is>
          <t xml:space="preserve"> </t>
        </is>
      </c>
    </row>
    <row r="8">
      <c r="A8" s="4" t="inlineStr">
        <is>
          <t>Non-PEO NEO Average Total Compensation Amount</t>
        </is>
      </c>
      <c r="B8" s="5" t="n">
        <v>811303</v>
      </c>
      <c r="C8" s="6" t="n">
        <v>746776</v>
      </c>
      <c r="D8" s="6" t="n">
        <v>643007</v>
      </c>
    </row>
    <row r="9">
      <c r="A9" s="4" t="inlineStr">
        <is>
          <t>Non-PEO NEO Average Compensation Actually Paid Amount</t>
        </is>
      </c>
      <c r="B9" s="5" t="n">
        <v>787891</v>
      </c>
      <c r="C9" s="6" t="n">
        <v>827431</v>
      </c>
      <c r="D9" s="6" t="n">
        <v>512716</v>
      </c>
    </row>
    <row r="10">
      <c r="A10" s="4" t="inlineStr">
        <is>
          <t>Adjustment to Non-PEO NEO Compensation Footnote [Text Block]</t>
        </is>
      </c>
      <c r="B10" s="4" t="inlineStr">
        <is>
          <t>Adjustments made to calculate “compensation actually paid” pursuant to the SEC rules to our named executive officers (other than our principal executive officer) on average for the years set forth below are as follows:
Average of Non-PEO NEOs
2022 2021
2020
Total Compensation in SCT
$
811,303 $ 746,776
$
643,007
Less: Grant date value of stock awards and option awards reported in SCT (343,069) (316,719) (281,764)
Plus: Year-end value of awards granted during the year that are outstanding and unvested as of year-end 273,103 359,083 232,033
Plus/(less): Change in fair value, from prior year-end to year-end, of awards granted in a prior year that are outstanding and unvested as of year-end 115,132 29,252 (46,332)
Plus/(less): Change in value, from prior year-end to vesting date, of awards granted in a prior year that vested during the year (68,578) 9,039 (34,228)
Less: Prior year-end value of awards granted in a prior year that failed to vest during the year — — —
Total Adjustments (23,412) 80,655 (130,291)
Compensation Actually Paid $ 787,891 $ 827,431 $ 512,716
(3)
Pursuant to SEC rules, the TSR figures assume an initial investment of $100 on December 31, 2019 in our stock, the Dow Jones US Software TSM index, and the NASDAQ Computer &amp; Data Processing index. The Dow Jones US Software TSM index and the NASDAQ Computer &amp; Data Processing index were the indices that were disclosed in our performance graph in Part II, Item 5 of the Company’s annual report on Form 10-K for the year ended December 31, 2022, filed on February 28, 2023 pursuant to Item 201(e) of Regulation S-K. In the Company’s next annual report on Form 10-K to be filed for the year ending December 31, 2023, the Company intends to utilize the Dow Jones US Software TSM index for purposes of the performance graph required under Item 201(e) of Regulation S-K.
(4)
Reflects after-tax net income prepared in accordance with GAAP for each of the years shown above.
(5)
Adjusted EBITDA as defined under the Company’s 2022 cash incentive bonus plan, or 2022 Incentive Plan Company Adjusted EBITDA, equals the Company’s consolidated adjusted EBITDA for the year ended December 31, 2022 as publicly disclosed by the Company, subject to the following adjustments: (i) excluding acquisition-related expenses incurred during the year to the extent such expenses were in excess of the amount originally allocated to such purpose in the Company's 2022 budget, and (ii) excluding the impact on adjusted EBITDA from acquisitions and divestitures consummated during the year. For purposes of clarity, the calculation of consolidated adjusted EBITDA as publicly disclosed by the Company, as well as 2022 Incentive Plan Company Adjusted EBITDA, takes into account any bonus amounts payable by the Company under the 2022 Cash Incentive Bonus Plan. See Appendix A for additional information regarding Adjusted EBITDA as publicly disclosed by the Company, including a reconciliation of Adjusted EBITDA for the year ended December 31, 2022, to the most comparable GAAP measure, net income.</t>
        </is>
      </c>
      <c r="C10" s="4" t="inlineStr">
        <is>
          <t xml:space="preserve"> </t>
        </is>
      </c>
      <c r="D10" s="4" t="inlineStr">
        <is>
          <t xml:space="preserve"> </t>
        </is>
      </c>
    </row>
    <row r="11">
      <c r="A11" s="4" t="inlineStr">
        <is>
          <t>Compensation Actually Paid vs. Total Shareholder Return [Text Block]</t>
        </is>
      </c>
      <c r="B11" s="4" t="inlineStr">
        <is>
          <t>C.
Required Disclosure of the Relationship Between Compensation Actually Paid and Financial Performance Measures
The following graphs illustrate the relationship between the pay and performance figures that are included in the pay versus performance tabular disclosure above. In addition, the first graph below further illustrates the relationship between Company total shareholder return and cumulative total shareholder returns of the Dow Jones US Software TSM index and the NASDAQ Computer &amp; Data Processing index. As noted above, “compensation actually paid” for purposes of the tabular disclosure and the following graphs were calculated in accordance with the SEC rules and may not fully represent the actual final amount of compensation earned by or actually paid to our Named Executive Officers during the applicable years.</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B.
Required Tabular Disclosure of Most Important Measures Linking Compensation Actually Paid During 2022 to Company Performance The Company has determined that the Company-Selected Measure, 2022 Incentive Plan Company Adjusted EBITDA, is the only measure that would constitute one of the most important financial measures (as defined by SEC rules) used by the Company to link compensation actually paid to our Named Executive Officers for 2022 to Company performance. See footnote (5) in the chart set forth above and the “Compensation Discussion and Analysis” above for additional information regarding 2022 Incentive Plan Company Adjusted EBITDA. Further, this same measure (Adjusted EBITDA, calculated in the same manner as 2022 Incentive Plan Company Adjusted EBITDA) was the sole metric for determining achievement under the performance-based RSUs awarded to certain of our Named Executive Officers (J. Edward Pearson, Scott A. Roberts, and Trisha Coady) which were eligible for vesting based on performance during the year ended December 31, 2022.
2022 Most Important Financial Performance Measures
● Adjusted EBITDA (as calculated under the 2022 cash incentive bonus plan)</t>
        </is>
      </c>
      <c r="C14" s="4" t="inlineStr">
        <is>
          <t xml:space="preserve"> </t>
        </is>
      </c>
      <c r="D14" s="4" t="inlineStr">
        <is>
          <t xml:space="preserve"> </t>
        </is>
      </c>
    </row>
    <row r="15">
      <c r="A15" s="4" t="inlineStr">
        <is>
          <t>Total Shareholder Return Amount</t>
        </is>
      </c>
      <c r="B15" s="7" t="n">
        <v>91.31999999999999</v>
      </c>
      <c r="C15" s="8" t="n">
        <v>96.91</v>
      </c>
      <c r="D15" s="8" t="n">
        <v>80.29000000000001</v>
      </c>
    </row>
    <row r="16">
      <c r="A16" s="4" t="inlineStr">
        <is>
          <t>Peer Group Total Shareholder Return Amount</t>
        </is>
      </c>
      <c r="B16" s="8" t="n">
        <v>129.99</v>
      </c>
      <c r="C16" s="8" t="n">
        <v>194.54</v>
      </c>
      <c r="D16" s="8" t="n">
        <v>147.65</v>
      </c>
    </row>
    <row r="17">
      <c r="A17" s="4" t="inlineStr">
        <is>
          <t>Net Income (Loss)</t>
        </is>
      </c>
      <c r="B17" s="5" t="n">
        <v>12091000</v>
      </c>
      <c r="C17" s="5" t="n">
        <v>5845000</v>
      </c>
      <c r="D17" s="5" t="n">
        <v>14091000</v>
      </c>
    </row>
    <row r="18">
      <c r="A18" s="4" t="inlineStr">
        <is>
          <t>Company Selected Measure Amount</t>
        </is>
      </c>
      <c r="B18" s="6" t="n">
        <v>53192000</v>
      </c>
      <c r="C18" s="6" t="n">
        <v>52315000</v>
      </c>
      <c r="D18" s="6" t="n">
        <v>4924800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EBITDA</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Other Performance Measure Amount</t>
        </is>
      </c>
      <c r="B24" s="8" t="n">
        <v>114.66</v>
      </c>
      <c r="C24" s="8" t="n">
        <v>185.96</v>
      </c>
      <c r="D24" s="8" t="n">
        <v>146.65</v>
      </c>
    </row>
    <row r="25">
      <c r="A25" s="4" t="inlineStr">
        <is>
          <t>PEO Less: Grant date value of stock awards and option awards reported in SCT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205336</v>
      </c>
      <c r="C27" s="5" t="n">
        <v>-131548</v>
      </c>
      <c r="D27" s="5" t="n">
        <v>-131538</v>
      </c>
    </row>
    <row r="28">
      <c r="A28" s="4" t="inlineStr">
        <is>
          <t>PEO Plus: Year-end value of awards granted during the year that are outstanding and unvested as of year-en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240128</v>
      </c>
      <c r="C30" s="6" t="n">
        <v>150700</v>
      </c>
      <c r="D30" s="6" t="n">
        <v>125121</v>
      </c>
    </row>
    <row r="31">
      <c r="A31" s="4" t="inlineStr">
        <is>
          <t>PEO Plus/(less): Change in fair value, from prior year-end to year-end, of awards granted in a prior year that are outstanding and unvested as of year-en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15580</v>
      </c>
      <c r="C33" s="6" t="n">
        <v>44436</v>
      </c>
      <c r="D33" s="6" t="n">
        <v>-49365</v>
      </c>
    </row>
    <row r="34">
      <c r="A34" s="4" t="inlineStr">
        <is>
          <t>PEO Plus/(less): Change in value, from prior year-end to vesting date, of awards granted in a prior year that ves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4013</v>
      </c>
      <c r="C36" s="6" t="n">
        <v>8582</v>
      </c>
      <c r="D36" s="6" t="n">
        <v>-21715</v>
      </c>
    </row>
    <row r="37">
      <c r="A37" s="4" t="inlineStr">
        <is>
          <t>PEO Total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4801</v>
      </c>
      <c r="C39" s="6" t="n">
        <v>72170</v>
      </c>
      <c r="D39" s="6" t="n">
        <v>-77497</v>
      </c>
    </row>
    <row r="40">
      <c r="A40" s="4" t="inlineStr">
        <is>
          <t>NEO Less: Grant date value of stock awards and option awards reported in SC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43069</v>
      </c>
      <c r="C42" s="6" t="n">
        <v>-316719</v>
      </c>
      <c r="D42" s="6" t="n">
        <v>-281764</v>
      </c>
    </row>
    <row r="43">
      <c r="A43" s="4" t="inlineStr">
        <is>
          <t>NEO Plus: Year-end value of awards granted during the year that are outstanding and unvested as of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73103</v>
      </c>
      <c r="C45" s="6" t="n">
        <v>359083</v>
      </c>
      <c r="D45" s="6" t="n">
        <v>232033</v>
      </c>
    </row>
    <row r="46">
      <c r="A46" s="4" t="inlineStr">
        <is>
          <t>NEO Plus/(less): Change in fair value, from prior year-end to year-end, of awards granted in a prior year that are outstanding and unvested as of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15132</v>
      </c>
      <c r="C48" s="6" t="n">
        <v>29252</v>
      </c>
      <c r="D48" s="6" t="n">
        <v>-46332</v>
      </c>
    </row>
    <row r="49">
      <c r="A49" s="4" t="inlineStr">
        <is>
          <t>NEO Plus/(less): Change in value, from prior year-end to vesting date, of awards granted in a prior year that vested during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68578</v>
      </c>
      <c r="C51" s="6" t="n">
        <v>9039</v>
      </c>
      <c r="D51" s="6" t="n">
        <v>-34228</v>
      </c>
    </row>
    <row r="52">
      <c r="A52" s="4" t="inlineStr">
        <is>
          <t>NEO Total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23412</v>
      </c>
      <c r="C54" s="5" t="n">
        <v>80655</v>
      </c>
      <c r="D54" s="5" t="n">
        <v>-1302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34:12Z</dcterms:created>
  <dcterms:modified xmlns:dcterms="http://purl.org/dc/terms/" xmlns:xsi="http://www.w3.org/2001/XMLSchema-instance" xsi:type="dcterms:W3CDTF">2023-04-10T20:34:12Z</dcterms:modified>
</cp:coreProperties>
</file>